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52">
  <si>
    <t>Jul. 13, 2018</t>
  </si>
  <si>
    <t>James Alpha Macro Portfolio Class A, Class C and Class I Shares | James Alpha Macro Portfolio</t>
  </si>
  <si>
    <t>JAMES ALPHA MACRO PORTFOLIO</t>
  </si>
  <si>
    <t>JAMES ALPHA MACRO PORTFOLIO a series of THE SARATOGA ADVANTAGE TRUST
CLASS I SHARES (Ticker: GRRIX) CLASS A SHARES (Ticker: GRRAX) CLASS C SHARES (Ticker: GRRCX) Supplement dated July 13, 2018 to the Prospectus Dated December 29, 2017 (the “Prospectus”) This supplement updates and supersedes any contrary information contained in the Prospectus. Reference is made to the section entitled “Principal Investment Strategies.” “Principal Investment Strategies” The Portfolio seeks to achieve its investment objective by attempting to outperform the returns of a variety of macro investment strategies. Macro based strategies aim to exploit macro-economic imbalances across the globe. Macro based strategies may be implemented through a broad range of asset classes including, but not limited to, equities, fixed income, currency and commodities. The Portfolio will seek to outperform the returns of various macro based investment strategies, such as, among others, systematic diversified, discretionary thematic, active trading, commodity, currency, and multi-strategy.
 Systematic diversified strategies seek to identify opportunities in markets exhibiting trending or momentum characteristics across individual instruments or asset classes. Systematic diversified strategies typically employ a quantitative process using mathematical, algorithmic or technical models with little or no influence of individuals responsible for decisions the portfolio positions that track this strategy.  Discretionary thematic strategies employ a top down analysis of macroeconomic variables. This strategy relies on individuals to evaluate market data, relationships and influences. Discretionary thematic strategies seek exposure to developed and emerging markets and include equity, fixed income, and currency investments. Discretionary thematic strategies typically contain contrarian or volatility focused components.  Active trading strategies use active trading methods, typically with high frequency position turnover or leverage. Active trading strategies emphasize rapid market response to new information and high volume turnover in liquid, but volatile, positions.  Commodity strategies seek to identify opportunities in markets exhibiting trending or momentum characteristics across commodity asset classes, and frequently may also include exposure to commodity sensitive equities. Commodity strategies seek exposure to developed and emerging markets and include equity, fixed income, and currency investments. Commodity strategies are often implemented using derivatives.  Currency strategies seek to identify opportunities in markets exhibiting trending or momentum characteristics across various currencies, and frequently include exposure to sovereign bonds. Currency strategies seek exposure to currencies in developed and emerging markets and may include equity, fixed income, and currency investments.  Multi-strategy strategies focus on the fundamental relationship across geographic areas within and among various asset classes. Multi-strategy strategies employ systematic, quantitative evaluation of macroeconomic variables and employ some combination of systematic diversified, discretionary thematic, active trading, commodity and currency strategies. The Portfolio expects to gain exposure to these investment strategies and asset classes primarily through exchange-traded products, such as exchange-traded funds (“ETFs”), exchange-traded notes (“ETNs”) and mutual funds. The Portfolio will also make significant use of swaps and other derivative instruments to gain exposure to one or more asset classes, individual investments or investment strategies, as well as to generate leverage or hedge the Portfolio’s exposure to an asset class, individual investment or group of investments. Other derivative instruments that may be utilized by the Portfolio include options, futures, options on futures, and forward contracts. The Portfolio may also invest directly in equities, fixed income securities and currencies. The Portfolio’s equity exposure may include exposure to both U.S. and non-U.S. common stocks and preferred stocks of any size market capitalization. The Portfolio’s fixed income exposure may include exposure to securities issued by governments, government-related entities or public and private companies. The Portfolio may seek exposure to fixed income instruments that are rated either investment grade or below investment grade (i.e., junk bonds). The Portfolio may establish both long and short positions in equity, fixed income, and derivative instruments. The types of swaps in which the Portfolio may invest include, among others, total return, index, interest rate, credit default and volatility swaps. The Portfolio may also invest in swaps having payments linked to the returns of indices, individual securities or pooled investment vehicles, including limited partnerships, limited liability companies, offshore corporations and commodity pools (collectively, “Underlying Pools”). There is no limit on the Portfolio’s exposure to foreign companies, foreign governments or foreign currencies, which may include exposure to emerging markets. The term “emerging markets” as used herein refers to those countries which the Manager considers to be emerging market or frontier emerging market countries. Such countries may change over time. In constructing the Portfolio’s investments, the Manager employs proprietary techniques and models to evaluate the drivers of performance of private funds that utilize systematic diversified, discretionary thematic, active trading, commodity, currency, and multi-strategy strategies. The Manager then identifies investments that it believes have similar drivers of performance to attempt to produce returns that correlate with, but are not identical to, the returns of the private funds tracked by the Manager. The Manager then determines the appropriate percentage that each particular investment strategy should represent of the entire Portfolio and weights the exposure to that investment strategy accordingly. The private fund returns on which the Manager’s models are based are pulled from various sources and do not represent the returns of the entire universe of private funds that utilize macro strategies. The private funds returns tracked by the Manager, the factors driving those returns and the percentage weightings assigned by the Manager to each investment strategy are all expected to change over time. The Portfolio may invest up to 25% of its total assets in a wholly-owned and controlled Cayman Islands subsidiary (the “Subsidiary”) to gain exposure to certain commodity-linked investments such as commodity futures, options and swap contracts. The Portfolio may hold investments with commodity exposure outside of the Subsidiary and, therefore it is possible the Portfolio’s exposure to commodities could exceed 25%. The Subsidiary may also hold cash, money market instruments, including affiliated and unaffiliated money market funds and other fixed income instruments to serve as margin or collateral for the Subsidiary’s derivative positions. Investments in the Subsidiary are intended to provide the Portfolio with exposure to commodities markets within the limitations of the federal tax requirements that apply to the Portfolio. The investment policies of the Subsidiary are the same as the investment policies of the commodity strategies sleeve of the Portfolio. The Subsidiary is subject to substantially the same investment restrictions and limitations, including asset coverage requirements, as are applicable to the commodity strategies sleeve of the Portfolio and will follow substantially the same compliance policies and procedures as the Portfolio, to the extent they are applicable. The Portfolio will always own 100% of the Subsidiary’s interests. The derivatives held by the Portfolio will fluctuate from time to time but collectively could represent economic exposure as high as or higher than 50% of the total assets of the Portfolio. Accordingly, the Portfolio and the Subsidiary may maintain a substantial amount of their assets in cash and cash equivalents as required margin for futures contracts, as required segregation under Securities and Exchange Commission (“SEC”) rules and to collateralize swap exposure. The Portfolio may also invest in ETFs, ETNs or mutual funds that invest in swaps and other derivatives to a significant degree but will not be required to segregate Portfolio assets in connection with these investments. Reference is made to the section entitled “Principal Investment Risks.” The following principal investment risks are deleted in their entirety: Commodity-Linked Notes Risk, Event-Linked Securities Risk, Global Macro Strategy Risk, Inflation-Linked Bonds, Limited Number of Holdings Risk Market Capitalization Risk. The following principal investment risks are added to this section: Special Risks of Forward Foreign Currency Contracts Exchange-Traded Notes (“ETN”) Risk Government-Sponsored Enterprises Risk Hedging Risk Investment and Market Risk Medium and Small Capitalization Company Risk Risk of Investing in Mutual Funds Underlying Pools Risk The following principal investment risks are hereby amended as follows: Currency/Exchange Rate Risk. Investing in foreign currencies for purposes of gaining from projected changes in exchange rates further increases the Portfolio’s exposure to foreign investment losses. Currency markets generally are not as regulated as securities markets. Exchange-Traded Funds (ETF) Risk. In addition, their market value is expected to rise and fall as the value of the underlying index or other assets rise and fall. The fifth sentence of this principal investment risk is deleted in its entirety. In addition, the following is added to the end of this principal investment risk: When all or a portion of an ETF’s underlying securities trade in a foreign market that is closed during the time the domestic market in which the ETF’s shares are listed and traded is open, there may be changes between the last quote from the closed foreign market and the value of such underlying security during the ETF’s trading day. In times of market stress, market makers or authorized participants may step away from their respective roles in making a market in shares of the ETF and in executing purchase or redemption orders. During such times, the ETF’s shares may trade at a wider than normal discount or premium and may possibly face trading halts. International ETFs may have a limited number of authorized participants. To the extent that these authorized participants exit the business or are unable to proceed with creation and/or redemption orders with the ETF, and no other authorized participant is able to step forward, ETF shares may trade at a discount to net asset value and possibly face trading halts and/or delisting. Management Risk. The investment techniques, models and risk analysis used by the Manager may not produce the desired results. In particular, the Manager’s portfolio models and techniques may be unsuccessful in accurately predicting the drivers of the returns of the private funds it seeks to track. The Manager may also be unsuccessful in identifying liquid investments whose performance drivers produce a high correlation to private fund returns. In either case, the Portfolio would not generate the results desired by the Manager and may not achieve its investment objective. Quantitative Strategy Quantitative Strategy Risk. In addition, the first sentence is deleted and replaced with the following: The Portfolio will use quantitative mathematical models that rely on patterns inferred from historical prices, performance patterns and other financial data in evaluating prospective investments. In addition, the following is added to the end of this principal investment risk: Investments selected using these models may perform differently than expected and technical issues in the construction and implementation of the models may occur. The data utilized by the Manager’s models will be based on only those private funds to which the Manager has access, which is a subset of the entire private fund universe and which may change over time. If the data utilized by the Manager proves to be incorrect, the Portfolio may suffer losses. Please retain this supplement for future reference.</t>
  </si>
  <si>
    <t>Principal Investment Strategies.</t>
  </si>
  <si>
    <t>The Portfolio seeks to achieve its investment objective by attempting to outperform the returns of a variety of macro investment strategies. Macro based strategies aim to exploit macro-economic imbalances across the globe. Macro based strategies may be implemented through a broad range of asset classes including, but not limited to, equities, fixed income, currency and commodities. The Portfolio will seek to outperform the returns of various macro based investment strategies, such as, among others, systematic diversified, discretionary thematic, active trading, commodity, currency, and multi-strategy.
 Systematic diversified strategies seek to identify opportunities in markets exhibiting trending or momentum characteristics across individual instruments or asset classes. Systematic diversified strategies typically employ a quantitative process using mathematical, algorithmic or technical models with little or no influence of individuals responsible for decisions the portfolio positions that track this strategy.  Discretionary thematic strategies employ a top down analysis of macroeconomic variables. This strategy relies on individuals to evaluate market data, relationships and influences. Discretionary thematic strategies seek exposure to developed and emerging markets and include equity, fixed income, and currency investments. Discretionary thematic strategies typically contain contrarian or volatility focused components.  Active trading strategies use active trading methods, typically with high frequency position turnover or leverage. Active trading strategies emphasize rapid market response to new information and high volume turnover in liquid, but volatile, positions.  Commodity strategies seek to identify opportunities in markets exhibiting trending or momentum characteristics across commodity asset classes, and frequently may also include exposure to commodity sensitive equities. Commodity strategies seek exposure to developed and emerging markets and include equity, fixed income, and currency investments. Commodity strategies are often implemented using derivatives.  Currency strategies seek to identify opportunities in markets exhibiting trending or momentum characteristics across various currencies, and frequently include exposure to sovereign bonds. Currency strategies seek exposure to currencies in developed and emerging markets and may include equity, fixed income, and currency investments.  Multi-strategy strategies focus on the fundamental relationship across geographic areas within and among various asset classes. Multi-strategy strategies employ systematic, quantitative evaluation of macroeconomic variables and employ some combination of systematic diversified, discretionary thematic, active trading, commodity and currency strategies. The Portfolio expects to gain exposure to these investment strategies and asset classes primarily through exchange-traded products, such as exchange-traded funds (“ETFs”), exchange-traded notes (“ETNs”) and mutual funds. The Portfolio will also make significant use of swaps and other derivative instruments to gain exposure to one or more asset classes, individual investments or investment strategies, as well as to generate leverage or hedge the Portfolio’s exposure to an asset class, individual investment or group of investments. Other derivative instruments that may be utilized by the Portfolio include options, futures, options on futures, and forward contracts. The Portfolio may also invest directly in equities, fixed income securities and currencies. The Portfolio’s equity exposure may include exposure to both U.S. and non-U.S. common stocks and preferred stocks of any size market capitalization. The Portfolio’s fixed income exposure may include exposure to securities issued by governments, government-related entities or public and private companies. The Portfolio may seek exposure to fixed income instruments that are rated either investment grade or below investment grade (i.e., junk bonds). The Portfolio may establish both long and short positions in equity, fixed income, and derivative instruments. The types of swaps in which the Portfolio may invest include, among others, total return, index, interest rate, credit default and volatility swaps. The Portfolio may also invest in swaps having payments linked to the returns of indices, individual securities or pooled investment vehicles, including limited partnerships, limited liability companies, offshore corporations and commodity pools (collectively, “Underlying Pools”). There is no limit on the Portfolio’s exposure to foreign companies, foreign governments or foreign currencies, which may include exposure to emerging markets. The term “emerging markets” as used herein refers to those countries which the Manager considers to be emerging market or frontier emerging market countries. Such countries may change over time. In constructing the Portfolio’s investments, the Manager employs proprietary techniques and models to evaluate the drivers of performance of private funds that utilize systematic diversified, discretionary thematic, active trading, commodity, currency, and multi-strategy strategies. The Manager then identifies investments that it believes have similar drivers of performance to attempt to produce returns that correlate with, but are not identical to, the returns of the private funds tracked by the Manager. The Manager then determines the appropriate percentage that each particular investment strategy should represent of the entire Portfolio and weights the exposure to that investment strategy accordingly. The private fund returns on which the Manager’s models are based are pulled from various sources and do not represent the returns of the entire universe of private funds that utilize macro strategies. The private funds returns tracked by the Manager, the factors driving those returns and the percentage weightings assigned by the Manager to each investment strategy are all expected to change over time. The Portfolio may invest up to 25% of its total assets in a wholly-owned and controlled Cayman Islands subsidiary (the “Subsidiary”) to gain exposure to certain commodity-linked investments such as commodity futures, options and swap contracts. The Portfolio may hold investments with commodity exposure outside of the Subsidiary and, therefore it is possible the Portfolio’s exposure to commodities could exceed 25%. The Subsidiary may also hold cash, money market instruments, including affiliated and unaffiliated money market funds and other fixed income instruments to serve as margin or collateral for the Subsidiary’s derivative positions. Investments in the Subsidiary are intended to provide the Portfolio with exposure to commodities markets within the limitations of the federal tax requirements that apply to the Portfolio. The investment policies of the Subsidiary are the same as the investment policies of the commodity strategies sleeve of the Portfolio. The Subsidiary is subject to substantially the same investment restrictions and limitations, including asset coverage requirements, as are applicable to the commodity strategies sleeve of the Portfolio and will follow substantially the same compliance policies and procedures as the Portfolio, to the extent they are applicable. The Portfolio will always own 100% of the Subsidiary’s interests. The derivatives held by the Portfolio will fluctuate from time to time but collectively could represent economic exposure as high as or higher than 50% of the total assets of the Portfolio. Accordingly, the Portfolio and the Subsidiary may maintain a substantial amount of their assets in cash and cash equivalents as required margin for futures contracts, as required segregation under Securities and Exchange Commission (“SEC”) rules and to collateralize swap exposure. The Portfolio may also invest in ETFs, ETNs or mutual funds that invest in swaps and other derivatives to a significant degree but will not be required to segregate Portfolio assets in connection with these investments.</t>
  </si>
  <si>
    <t>Principal Investment Risks.</t>
  </si>
  <si>
    <t>There is no assurance that the Portfolio will achieve its investment objective. The Portfolio share price will fluctuate with changes in the market value of its portfolio securities. When you sell your Portfolio shares, they may be worth less than what you paid for them and, accordingly, you can lose money investing in this Portfolio. Active Trading Risk. Commodities Risk. Counterparty Risk. Credit Risk. Currency/Exchange Rate Risk. Derivatives Risk. The Portfolio may also lose money on a derivative if the underlying asset on which the derivate is based, or the derivative itself does not perform as the Manager anticipated. Compared to other types of investments, derivatives may be less tax efficient. The use of certain derivatives may cause the Portfolio to realize higher amounts of ordinary income or short-term capital gains, distributions from which are taxable to individual shareholders at ordinary income tax rates rather than at the more favorable tax rates for long-term capital gain. In addition, changes in government regulation of derivative instruments could affect the character, timing and amount of the Portfolio’s taxable income or gains, and may limit or prevent the Portfolio from using certain types of derivative instruments as a part of its investment strategy, which could make the investment strategy more costly to implement or require the Portfolio to change its investment strategy. The Portfolio’s use of derivatives also may be limited by the requirements for taxation of the Portfolio as a regulated investment company. Special Risks of Futures. Special Risks of Swaps. Special Risks of Options. Emerging Market Securities Risk. Exchange-Traded Funds (ETF) Risk. In times of market stress, market makers or authorized participants may step away from their respective roles in making a market in shares of the ETF and in executing purchase or redemption orders. During such times, the ETF’s shares may trade at a wider than normal discount or premium and may possibly face trading halts. International ETFs may have a limited number of authorized participants. To the extent that these authorized participants exit the business or are unable to proceed with creation and/or redemption orders with the ETF, and no other authorized participant is able to step forward, ETF shares may trade at a discount to net asset value and possibly face trading halts and/or delisting. Equity Securities Risk. Foreign Securities Risk. High Yield Bond (Junk Bond) Risk. Interest Rate Risk. Leverage Risk. Liquidity Risk. Management Risk. Mortgage- and Asset-Backed Securities Risk. Mortgage-backed and asset-backed securities are also subject to extension risk, which is the risk that the issuer of such a security pays back the principal of an obligation later than expected, which may occur when interest rates rise. This may have an adverse effect on returns, as the value of the security decreases when principal payments are made later than expected. In addition, the Portfolio may be prevented from investing proceeds it would otherwise have received at a given time at the higher prevailing interest rates. Certain mortgage-backed and asset-backed securities may be more volatile and less liquid than other traditional types of debt securities. In addition, an unexpectedly high rate of defaults on the mortgages held by a mortgage pool may adversely affect the value of a mortgage-backed security and could result in losses to the Portfolio. The risk of such defaults is generally higher in the case of mortgage pools that include subprime mortgages. Short Sales Risk. Until the Portfolio replaces a security borrowed in connection with a short sale, it may be required to segregate cash or liquid assets to cover the Portfolio’s short position. Generally, securities held in a segregated account cannot be sold unless they are replaced with other liquid assets. The Portfolio’s ability to access the segregated collateral may also be impaired in the event the broker becomes bankrupt, insolvent or otherwise fails to comply with its obligations. The Portfolio may obtain only a limited recovery or may obtain no recovery in these circumstances. Sovereign Debt Risk. Subsidiary Risk. Tax Risk. Shares of the Portfolio are not bank deposits and are not guaranteed or issued by the Federal Deposit Insurance Corporation or any other government agency. Quantitative Strategy Risk. Special Risks of Forward Foreign Currency Contracts Exchange-Traded Notes (“ETN”) Risk Government-Sponsored Enterprises Risk Hedging Risk Investment and Market Risk Medium and Small Capitalization Company Risk Risk of Investing in Mutual Funds Underlying Pools Risk</t>
  </si>
  <si>
    <t>James Alpha Macro Portfolio Class S Shares | James Alpha Macro Portfolio</t>
  </si>
  <si>
    <t>JAMES ALPHA MACRO PORTFOLIO a series of THE SARATOGA ADVANTAGE TRUST
CLASS S SHARES (Ticker: GRRSX) Supplement dated July 13, 2018 to the Class S Shares Prospectus Dated December 29, 2017 (the “Prospectus”) This supplement updates and supersedes any contrary information contained in the Prospectus. Reference is made to the section entitled “PORTFOLIO SUMMARY: JAMES ALPHA MACRO PORTFOLIO” “Principal Investment Strategies.” “Principal Investment Strategies of the James Alpha Macro Portfolio” The Portfolio seeks to achieve its investment objective by attempting to outperform the returns of a variety of macro investment strategies. Macro based strategies aim to exploit macro-economic imbalances across the globe. Macro based strategies may be implemented through a broad range of asset classes including, but not limited to, equities, fixed income, currency and commodities. The Portfolio will seek to outperform the returns of various macro based investment strategies, such as, among others, systematic diversified, discretionary thematic, active trading, commodity, currency, and multi-strategy.
• Systematic diversified strategies seek to identify opportunities in markets exhibiting trending or momentum characteristics across individual instruments or asset classes. Systematic diversified strategies typically employ a quantitative process using mathematical, algorithmic or technical models with little or no influence of individuals responsible for decisions the portfolio positions that track this strategy. • Discretionary thematic strategies employ a top down analysis of macroeconomic variables. This strategy relies on individuals to evaluate market data, relationships and influences. Discretionary thematic strategies seek exposure to developed and emerging markets and include equity, fixed income, and currency investments. Discretionary thematic strategies typically contain contrarian or volatility focused components. • Active trading strategies use active trading methods, typically with high frequency position turnover or leverage. Active trading strategies emphasize rapid market response to new information and high volume turnover in liquid, but volatile, positions. • Commodity strategies seek to identify opportunities in markets exhibiting trending or momentum characteristics across commodity asset classes, and frequently may also include exposure to commodity sensitive equities. Commodity strategies seek exposure to developed and emerging markets and include equity, fixed income, and currency investments. Commodity strategies are often implemented using derivatives. • Currency strategies seek to identify opportunities in markets exhibiting trending or momentum characteristics across various currencies, and frequently include exposure to sovereign bonds. Currency strategies seek exposure to currencies in developed and emerging markets and may include equity, fixed income, and currency investments. • Multi-strategy strategies focus on the fundamental relationship across geographic areas within and among various asset classes. Multi-strategy strategies employ systematic, quantitative evaluation of macroeconomic variables and employ some combination of systematic diversified, discretionary thematic, active trading, commodity and currency strategies. The Portfolio expects to gain exposure to these investment strategies and asset classes primarily through exchange-traded products, such as exchange-traded funds (“ETFs”), exchange-traded notes (“ETNs”) and mutual funds. The Portfolio will also make significant use of swaps and other derivative instruments to gain exposure to one or more asset classes, individual investments or investment strategies, as well as to generate leverage or hedge the Portfolio’s exposure to an asset class, individual investment or group of investments. Other derivative instruments that may be utilized by the Portfolio include options, futures, options on futures, and forward contracts. The Portfolio may also invest directly in equities, fixed income securities and currencies. The Portfolio’s equity exposure may include exposure to both U.S. and non-U.S. common stocks and preferred stocks of any size market capitalization. The Portfolio’s fixed income exposure may include exposure to securities issued by governments, government-related entities or public and private companies. The Portfolio may seek exposure to fixed income instruments that are rated either investment grade or below investment grade (i.e., junk bonds). The Portfolio may establish both long and short positions in equity, fixed income, and derivative instruments. The types of swaps in which the Portfolio may invest include, among others, total return, index, interest rate, credit default and volatility swaps. The Portfolio may also invest in swaps having payments linked to the returns of indices, individual securities or pooled investment vehicles, including limited partnerships, limited liability companies, offshore corporations and commodity pools (collectively, “Underlying Pools”). There is no limit on the Portfolio’s exposure to foreign companies, foreign governments or foreign currencies, which may include exposure to emerging markets. The term “emerging markets” as used herein refers to those countries which the Manager considers to be emerging market or frontier emerging market countries. Such countries may change over time. In constructing the Portfolio’s investments, the Manager employs proprietary techniques and models to evaluate the drivers of performance of private funds that utilize systematic diversified, discretionary thematic, active trading, commodity, currency, and multi-strategy strategies. The Manager then identifies investments that it believes have similar drivers of performance to attempt to produce returns that correlate with, but are not identical to, the returns of the private funds tracked by the Manager. The Manager then determines the appropriate percentage that each particular investment strategy should represent of the entire Portfolio and weights the exposure to that investment strategy accordingly. The private fund returns on which the Manager’s models are based are pulled from various sources and do not represent the returns of the entire universe of private funds that utilize macro strategies. The private funds returns tracked by the Manager, the factors driving those returns and the percentage weightings assigned by the Manager to each investment strategy are all expected to change over time. The Portfolio may invest up to 25% of its total assets in a wholly-owned and controlled Cayman Islands subsidiary (the “Subsidiary”) to gain exposure to certain commodity-linked investments such as commodity futures, options and swap contracts. The Portfolio may hold investments with commodity exposure outside of the Subsidiary and, therefore it is possible the Portfolio’s exposure to commodities could exceed 25%. The Subsidiary may also hold cash, money market instruments, including affiliated and unaffiliated money market funds and other fixed income instruments to serve as margin or collateral for the Subsidiary’s derivative positions. Investments in the Subsidiary are intended to provide the Portfolio with exposure to commodities markets within the limitations of the federal tax requirements that apply to the Portfolio. The investment policies of the Subsidiary are the same as the investment policies of the commodity strategies sleeve of the Portfolio. The Subsidiary is subject to substantially the same investment restrictions and limitations, including asset coverage requirements, as are applicable to the commodity strategies sleeve of the Portfolio and will follow substantially the same compliance policies and procedures as the Portfolio, to the extent they are applicable. The Portfolio will always own 100% of the Subsidiary’s interests. The derivatives held by the Portfolio will fluctuate from time to time but collectively could represent economic exposure as high as or higher than 50% of the total assets of the Portfolio. Accordingly, the Portfolio and the Subsidiary may maintain a substantial amount of their assets in cash and cash equivalents as required margin for futures contracts, as required segregation under Securities and Exchange Commission (“SEC”) rules and to collateralize swap exposure. The Portfolio may also invest in ETFs, ETNs or mutual funds that invest in swaps and other derivatives to a significant degree but will not be required to segregate Portfolio assets in connection with these investments. Reference is made to the sub-heading entitled “Principal Investment Risks.” The following principal investment risks are deleted in their entirety: Commodity-Linked Notes Risk, Event-Linked Securities Risk, Global Macro Strategy Risk, Inflation-Linked Bonds, Limited Number of Holdings Risk, Market Capitalization Risk. The following principal investment risks are added to this section: Special Risks of Forward Foreign Currency Contracts Exchange-Traded Notes (“ETN”) Risk Government-Sponsored Enterprises Risk Hedging Risk Investment and Market Risk Medium and Small Capitalization Company Risk Risk of Investing in Mutual Funds Underlying Pools Risk The following principal investment risks are hereby amended as follows: Currency/Exchange Rate Risk. Investing in foreign currencies for purposes of gaining from projected changes in exchange rates further increases the Portfolio’s exposure to foreign investment losses. Currency markets generally are not as regulated as securities markets. Exchange-Traded Funds (ETF) Risk. In addition, their market value is expected to rise and fall as the value of the underlying index or other assets rise and fall. The fifth sentence of this principal investment risk is deleted in its entirety. In addition, the following is added to the end of this principal investment risk: When all or a portion of an ETF’s underlying securities trade in a foreign market that is closed during the time the domestic market in which the ETF’s shares are listed and traded is open, there may be changes between the last quote from the closed foreign market and the value of such underlying security during the ETF’s trading day. In times of market stress, market makers or authorized participants may step away from their respective roles in making a market in shares of the ETF and in executing purchase or redemption orders. During such times, the ETF’s shares may trade at a wider than normal discount or premium and may possibly face trading halts. International ETFs may have a limited number of authorized participants. To the extent that these authorized participants exit the business or are unable to proceed with creation and/or redemption orders with the ETF, and no other authorized participant is able to step forward, ETF shares may trade at a discount to net asset value and possibly face trading halts and/or delisting. Management Risk. The investment techniques, models and risk analysis used by the Manager may not produce the desired results. In particular, the Manager’s portfolio models and techniques may be unsuccessful in accurately predicting the drivers of the returns of the private funds it seeks to track. The Manager may also be unsuccessful in identifying liquid investments whose performance drivers produce a high correlation to private fund returns. In either case, the Portfolio would not generate the results desired by the Manager and may not achieve its investment objective. Quantitative Strategy Quantitative Strategy Risk. In addition, the first sentence deleted and replaced with the following: The Portfolio will use quantitative mathematical models that rely on patterns inferred from historical prices, performance patterns and other financial data in evaluating prospective investments. In addition, the following is added to the end of this principal investment risk: Investments selected using these models may perform differently than expected and technical issues in the construction and implementation of the models may occur. The data utilized by the Manager’s models will be based on only those private funds to which the Manager has access, which is a subset of the entire private fund universe and which may change over time. If the data utilized by the Manager proves to be incorrect, the Portfolio may suffer losses. Please retain this supplement for future reference.</t>
  </si>
  <si>
    <t>The Portfolio seeks to achieve its investment objective by attempting to outperform the returns of a variety of macro investment strategies. Macro based strategies aim to exploit macro-economic imbalances across the globe. Macro based strategies may be implemented through a broad range of asset classes including, but not limited to, equities, fixed income, currency and commodities. The Portfolio will seek to outperform the returns of various macro based investment strategies, such as, among others, systematic diversified, discretionary thematic, active trading, commodity, currency, and multi-strategy.
• Systematic diversified strategies seek to identify opportunities in markets exhibiting trending or momentum characteristics across individual instruments or asset classes. Systematic diversified strategies typically employ a quantitative process using mathematical, algorithmic or technical models with little or no influence of individuals responsible for decisions the portfolio positions that track this strategy. • Discretionary thematic strategies employ a top down analysis of macroeconomic variables. This strategy relies on individuals to evaluate market data, relationships and influences. Discretionary thematic strategies seek exposure to developed and emerging markets and include equity, fixed income, and currency investments. Discretionary thematic strategies typically contain contrarian or volatility focused components. • Active trading strategies use active trading methods, typically with high frequency position turnover or leverage. Active trading strategies emphasize rapid market response to new information and high volume turnover in liquid, but volatile, positions. • Commodity strategies seek to identify opportunities in markets exhibiting trending or momentum characteristics across commodity asset classes, and frequently may also include exposure to commodity sensitive equities. Commodity strategies seek exposure to developed and emerging markets and include equity, fixed income, and currency investments. Commodity strategies are often implemented using derivatives. • Currency strategies seek to identify opportunities in markets exhibiting trending or momentum characteristics across various currencies, and frequently include exposure to sovereign bonds. Currency strategies seek exposure to currencies in developed and emerging markets and may include equity, fixed income, and currency investments. • Multi-strategy strategies focus on the fundamental relationship across geographic areas within and among various asset classes. Multi-strategy strategies employ systematic, quantitative evaluation of macroeconomic variables and employ some combination of systematic diversified, discretionary thematic, active trading, commodity and currency strategies. The Portfolio expects to gain exposure to these investment strategies and asset classes primarily through exchange-traded products, such as exchange-traded funds (“ETFs”), exchange-traded notes (“ETNs”) and mutual funds. The Portfolio will also make significant use of swaps and other derivative instruments to gain exposure to one or more asset classes, individual investments or investment strategies, as well as to generate leverage or hedge the Portfolio’s exposure to an asset class, individual investment or group of investments. Other derivative instruments that may be utilized by the Portfolio include options, futures, options on futures, and forward contracts. The Portfolio may also invest directly in equities, fixed income securities and currencies. The Portfolio’s equity exposure may include exposure to both U.S. and non-U.S. common stocks and preferred stocks of any size market capitalization. The Portfolio’s fixed income exposure may include exposure to securities issued by governments, government-related entities or public and private companies. The Portfolio may seek exposure to fixed income instruments that are rated either investment grade or below investment grade (i.e., junk bonds). The Portfolio may establish both long and short positions in equity, fixed income, and derivative instruments. The types of swaps in which the Portfolio may invest include, among others, total return, index, interest rate, credit default and volatility swaps. The Portfolio may also invest in swaps having payments linked to the returns of indices, individual securities or pooled investment vehicles, including limited partnerships, limited liability companies, offshore corporations and commodity pools (collectively, “Underlying Pools”). There is no limit on the Portfolio’s exposure to foreign companies, foreign governments or foreign currencies, which may include exposure to emerging markets. The term “emerging markets” as used herein refers to those countries which the Manager considers to be emerging market or frontier emerging market countries. Such countries may change over time. In constructing the Portfolio’s investments, the Manager employs proprietary techniques and models to evaluate the drivers of performance of private funds that utilize systematic diversified, discretionary thematic, active trading, commodity, currency, and multi-strategy strategies. The Manager then identifies investments that it believes have similar drivers of performance to attempt to produce returns that correlate with, but are not identical to, the returns of the private funds tracked by the Manager. The Manager then determines the appropriate percentage that each particular investment strategy should represent of the entire Portfolio and weights the exposure to that investment strategy accordingly. The private fund returns on which the Manager’s models are based are pulled from various sources and do not represent the returns of the entire universe of private funds that utilize macro strategies. The private funds returns tracked by the Manager, the factors driving those returns and the percentage weightings assigned by the Manager to each investment strategy are all expected to change over time. The Portfolio may invest up to 25% of its total assets in a wholly-owned and controlled Cayman Islands subsidiary (the “Subsidiary”) to gain exposure to certain commodity-linked investments such as commodity futures, options and swap contracts. The Portfolio may hold investments with commodity exposure outside of the Subsidiary and, therefore it is possible the Portfolio’s exposure to commodities could exceed 25%. The Subsidiary may also hold cash, money market instruments, including affiliated and unaffiliated money market funds and other fixed income instruments to serve as margin or collateral for the Subsidiary’s derivative positions. Investments in the Subsidiary are intended to provide the Portfolio with exposure to commodities markets within the limitations of the federal tax requirements that apply to the Portfolio. The investment policies of the Subsidiary are the same as the investment policies of the commodity strategies sleeve of the Portfolio. The Subsidiary is subject to substantially the same investment restrictions and limitations, including asset coverage requirements, as are applicable to the commodity strategies sleeve of the Portfolio and will follow substantially the same compliance policies and procedures as the Portfolio, to the extent they are applicable. The Portfolio will always own 100% of the Subsidiary’s interests. The derivatives held by the Portfolio will fluctuate from time to time but collectively could represent economic exposure as high as or higher than 50% of the total assets of the Portfolio. Accordingly, the Portfolio and the Subsidiary may maintain a substantial amount of their assets in cash and cash equivalents as required margin for futures contracts, as required segregation under Securities and Exchange Commission (“SEC”) rules and to collateralize swap exposure. The Portfolio may also invest in ETFs, ETNs or mutual funds that invest in swaps and other derivatives to a significant degree but will not be required to segregate Portfolio assets in connection with these investments.</t>
  </si>
  <si>
    <t>There is no assurance that the Portfolio will achieve its investment objective. The Portfolio share price will fluctuate with changes in the market value of its portfolio securities. When you sell your Portfolio shares, they may be worth less than what you paid for them and, accordingly, you can lose money investing in this Portfolio. Active Trading Risk. Commodities Risk. Counterparty Risk. Credit Risk. Currency/Exchange Rate Risk. Derivatives Risk. The Portfolio may also lose money on a derivative if the underlying asset on which the derivative is based, or the derivative itself, does not perform as the Manager anticipated. Compared to other types of investments, derivatives may be less tax efficient. The use of certain derivatives may cause the Portfolio to realize higher amounts of ordinary income or short-term capital gains, distributions from which are taxable to individual shareholders at ordinary income tax rates rather than at the more favorable tax rates for long-term capital gain. In addition, changes in government regulation of derivative instruments could affect the character, timing and amount of the Portfolio’s taxable income or gains, and may limit or prevent the Portfolio from using certain types of derivative instruments as a part of its investment strategy, which could make the investment strategy more costly to implement or require the Portfolio to change its investment strategy. The Portfolio’s use of derivatives also may be limited by the requirements for taxation of the Portfolio as a regulated investment company. Special Risks of Futures. Special Risks of Swaps. Special Risks of Options. Emerging Market Securities Risk. Exchange-Traded Funds (ETF) Risk. In times of market stress, market makers or authorized participants may step away from their respective roles in making a market in shares of the ETF and in executing purchase or redemption orders. During such times, the ETF’s shares may trade at a wider than normal discount or premium and may possibly face trading halts. International ETFs may have a limited number of authorized participants. To the extent that these authorized participants exit the business or are unable to proceed with creation and/or redemption orders with the ETF, and no other authorized participant is able to step forward, ETF shares may trade at a discount to net asset value and possibly face trading halts and/or delisting. Equity Securities Risk. Foreign Securities Risk. High Yield Bond (Junk Bond) Risk. Interest Rate Risk. Leverage Risk. Liquidity Risk. Management Risk. Mortgage- and Asset-Backed Securities Risk. Mortgage-backed and asset-backed securities are also subject to extension risk, which is the risk that the issuer of such a security pays back the principal of an obligation later than expected, which may occur when interest rates rise. This may have an adverse effect on returns, as the value of the security decreases when principal payments are made later than expected. In addition, the Portfolio may be prevented from investing proceeds it would otherwise have received at a given time at the higher prevailing interest rates. Certain mortgage-backed and asset-backed securities may be more volatile and less liquid than other traditional types of debt securities. In addition, an unexpectedly high rate of defaults on the mortgages held by a mortgage pool may adversely affect the value of a mortgage-backed security and could result in losses to the Portfolio. The risk of such defaults is generally higher in the case of mortgage pools that include subprime mortgages. Short Sales Risk. Until the Portfolio replaces a security borrowed in connection with a short sale, it may be required to segregate cash or liquid assets to cover the Portfolio’s short position. Generally, securities held in a segregated account cannot be sold unless they are replaced with other liquid assets. The Portfolio’s ability to access the segregated collateral may also be impaired in the event the broker becomes bankrupt, insolvent or otherwise fails to comply with its obligations. The Portfolio may obtain only a limited recovery or may obtain no recovery in these circumstances. Sovereign Debt Risk. Subsidiary Risk. Tax Risk. Shares of the Portfolio are not bank deposit and are not guaranteed or insured by the Federal Deposit Insurance Corporation or any other government agency. Quantitative Strategy Risk. Special Risks of Forward Foreign Currency Contracts Exchange-Traded Notes (“ETN”) Risk Government-Sponsored Enterprises Risk Hedging Risk Investment and Market Risk Medium and Small Capitalization Company Risk Risk of Investing in Mutual Funds Underlying Pools Risk</t>
  </si>
  <si>
    <t>Label</t>
  </si>
  <si>
    <t>Element</t>
  </si>
  <si>
    <t>Value</t>
  </si>
  <si>
    <t>Prospectus [Line Items]</t>
  </si>
  <si>
    <t>rr_ProspectusLineItems</t>
  </si>
  <si>
    <t>Document Type</t>
  </si>
  <si>
    <t>dei_DocumentType</t>
  </si>
  <si>
    <t>Document Period End Date</t>
  </si>
  <si>
    <t>dei_DocumentPeriodEndDate</t>
  </si>
  <si>
    <t>Jul. 13,
		2018</t>
  </si>
  <si>
    <t>Registrant Name</t>
  </si>
  <si>
    <t>dei_EntityRegistrantName</t>
  </si>
  <si>
    <t>SARATOGA ADVANTAGE TRUST</t>
  </si>
  <si>
    <t>Central Index Key</t>
  </si>
  <si>
    <t>dei_EntityCentralIndexKey</t>
  </si>
  <si>
    <t>Amendment Flag</t>
  </si>
  <si>
    <t>dei_AmendmentFlag</t>
  </si>
  <si>
    <t>false</t>
  </si>
  <si>
    <t>Trading Symbol</t>
  </si>
  <si>
    <t>dei_TradingSymbol</t>
  </si>
  <si>
    <t>sat</t>
  </si>
  <si>
    <t>Document Creation Date</t>
  </si>
  <si>
    <t>dei_DocumentCreationDate</t>
  </si>
  <si>
    <t>Document Effective Date</t>
  </si>
  <si>
    <t>dei_DocumentEffectiveDate</t>
  </si>
  <si>
    <t>Prospectus Date</t>
  </si>
  <si>
    <t>rr_ProspectusDate</t>
  </si>
  <si>
    <t>Aug. 31,
		2017</t>
  </si>
  <si>
    <t>Risk/Return [Heading]</t>
  </si>
  <si>
    <t>rr_RiskReturnHeading</t>
  </si>
  <si>
    <t>Supplement [Text Block]</t>
  </si>
  <si>
    <t>sat_SupplementTextBlock</t>
  </si>
  <si>
    <t>Strategy [Heading]</t>
  </si>
  <si>
    <t>rr_StrategyHeading</t>
  </si>
  <si>
    <t>Strategy Narrative [Text Block]</t>
  </si>
  <si>
    <t>rr_StrategyNarrativeTextBlock</t>
  </si>
  <si>
    <t>Risk [Heading]</t>
  </si>
  <si>
    <t>rr_RiskHeading</t>
  </si>
  <si>
    <t>Risk Narrative [Text Block]</t>
  </si>
  <si>
    <t>rr_RiskNarrative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15"/>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row r="7" spans="1:1">
      <c r="A7" s="2" t="s">
        <v>6</v>
      </c>
    </row>
    <row r="8" spans="1:1">
      <c r="A8" s="2" t="s">
        <v>7</v>
      </c>
    </row>
    <row r="9" spans="1:1">
      <c r="A9" s="2" t="s">
        <v>8</v>
      </c>
    </row>
    <row r="10" spans="1:1">
      <c r="A10" s="2" t="s">
        <v>2</v>
      </c>
    </row>
    <row r="11" spans="1:1">
      <c r="A11" s="2" t="s">
        <v>9</v>
      </c>
    </row>
    <row r="12" spans="1:1">
      <c r="A12" s="2" t="s">
        <v>4</v>
      </c>
    </row>
    <row r="13" spans="1:1">
      <c r="A13" s="2" t="s">
        <v>10</v>
      </c>
    </row>
    <row r="14" spans="1:1">
      <c r="A14" s="2" t="s">
        <v>6</v>
      </c>
    </row>
    <row r="15" spans="1:1">
      <c r="A15" s="2" t="s">
        <v>1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0"/>
    <col customWidth="1" max="3" min="3" width="80"/>
  </cols>
  <sheetData>
    <row r="1" spans="1:3">
      <c r="A1" s="3" t="s">
        <v>12</v>
      </c>
      <c r="B1" s="3" t="s">
        <v>13</v>
      </c>
      <c r="C1" s="1" t="s">
        <v>14</v>
      </c>
    </row>
    <row r="2" spans="1:3">
      <c r="A2" s="4" t="s">
        <v>15</v>
      </c>
      <c r="B2" s="2" t="s">
        <v>16</v>
      </c>
    </row>
    <row r="3" spans="1:3">
      <c r="A3" s="2" t="s">
        <v>17</v>
      </c>
      <c r="B3" s="2" t="s">
        <v>18</v>
      </c>
      <c r="C3" s="5" t="n">
        <v>497</v>
      </c>
    </row>
    <row r="4" spans="1:3">
      <c r="A4" s="2" t="s">
        <v>19</v>
      </c>
      <c r="B4" s="2" t="s">
        <v>20</v>
      </c>
      <c r="C4" s="2" t="s">
        <v>21</v>
      </c>
    </row>
    <row r="5" spans="1:3">
      <c r="A5" s="2" t="s">
        <v>22</v>
      </c>
      <c r="B5" s="2" t="s">
        <v>23</v>
      </c>
      <c r="C5" s="2" t="s">
        <v>24</v>
      </c>
    </row>
    <row r="6" spans="1:3">
      <c r="A6" s="2" t="s">
        <v>25</v>
      </c>
      <c r="B6" s="2" t="s">
        <v>26</v>
      </c>
      <c r="C6" s="5" t="n">
        <v>924628</v>
      </c>
    </row>
    <row r="7" spans="1:3">
      <c r="A7" s="2" t="s">
        <v>27</v>
      </c>
      <c r="B7" s="2" t="s">
        <v>28</v>
      </c>
      <c r="C7" s="2" t="s">
        <v>29</v>
      </c>
    </row>
    <row r="8" spans="1:3">
      <c r="A8" s="2" t="s">
        <v>30</v>
      </c>
      <c r="B8" s="2" t="s">
        <v>31</v>
      </c>
      <c r="C8" s="2" t="s">
        <v>32</v>
      </c>
    </row>
    <row r="9" spans="1:3">
      <c r="A9" s="2" t="s">
        <v>33</v>
      </c>
      <c r="B9" s="2" t="s">
        <v>34</v>
      </c>
      <c r="C9" s="2" t="s">
        <v>21</v>
      </c>
    </row>
    <row r="10" spans="1:3">
      <c r="A10" s="2" t="s">
        <v>35</v>
      </c>
      <c r="B10" s="2" t="s">
        <v>36</v>
      </c>
      <c r="C10" s="2" t="s">
        <v>21</v>
      </c>
    </row>
    <row r="11" spans="1:3">
      <c r="A11" s="2" t="s">
        <v>37</v>
      </c>
      <c r="B11" s="2" t="s">
        <v>38</v>
      </c>
      <c r="C11" s="2" t="s">
        <v>39</v>
      </c>
    </row>
    <row r="12" spans="1:3">
      <c r="A12" s="2" t="s">
        <v>1</v>
      </c>
    </row>
    <row r="13" spans="1:3">
      <c r="A13" s="4" t="s">
        <v>15</v>
      </c>
      <c r="B13" s="2" t="s">
        <v>16</v>
      </c>
    </row>
    <row r="14" spans="1:3">
      <c r="A14" s="2" t="s">
        <v>40</v>
      </c>
      <c r="B14" s="2" t="s">
        <v>41</v>
      </c>
      <c r="C14" s="2" t="s">
        <v>2</v>
      </c>
    </row>
    <row r="15" spans="1:3">
      <c r="A15" s="2" t="s">
        <v>42</v>
      </c>
      <c r="B15" s="2" t="s">
        <v>43</v>
      </c>
      <c r="C15" s="2" t="s">
        <v>3</v>
      </c>
    </row>
    <row r="16" spans="1:3">
      <c r="A16" s="2" t="s">
        <v>44</v>
      </c>
      <c r="B16" s="2" t="s">
        <v>45</v>
      </c>
      <c r="C16" s="2" t="s">
        <v>4</v>
      </c>
    </row>
    <row r="17" spans="1:3">
      <c r="A17" s="2" t="s">
        <v>46</v>
      </c>
      <c r="B17" s="2" t="s">
        <v>47</v>
      </c>
      <c r="C17" s="2" t="s">
        <v>5</v>
      </c>
    </row>
    <row r="18" spans="1:3">
      <c r="A18" s="2" t="s">
        <v>48</v>
      </c>
      <c r="B18" s="2" t="s">
        <v>49</v>
      </c>
      <c r="C18" s="2" t="s">
        <v>6</v>
      </c>
    </row>
    <row r="19" spans="1:3">
      <c r="A19" s="2" t="s">
        <v>50</v>
      </c>
      <c r="B19" s="2" t="s">
        <v>51</v>
      </c>
      <c r="C19" s="2" t="s">
        <v>7</v>
      </c>
    </row>
    <row r="20" spans="1:3">
      <c r="A20" s="2" t="s">
        <v>8</v>
      </c>
    </row>
    <row r="21" spans="1:3">
      <c r="A21" s="4" t="s">
        <v>15</v>
      </c>
      <c r="B21" s="2" t="s">
        <v>16</v>
      </c>
    </row>
    <row r="22" spans="1:3">
      <c r="A22" s="2" t="s">
        <v>40</v>
      </c>
      <c r="B22" s="2" t="s">
        <v>41</v>
      </c>
      <c r="C22" s="2" t="s">
        <v>2</v>
      </c>
    </row>
    <row r="23" spans="1:3">
      <c r="A23" s="2" t="s">
        <v>42</v>
      </c>
      <c r="B23" s="2" t="s">
        <v>43</v>
      </c>
      <c r="C23" s="2" t="s">
        <v>9</v>
      </c>
    </row>
    <row r="24" spans="1:3">
      <c r="A24" s="2" t="s">
        <v>44</v>
      </c>
      <c r="B24" s="2" t="s">
        <v>45</v>
      </c>
      <c r="C24" s="2" t="s">
        <v>4</v>
      </c>
    </row>
    <row r="25" spans="1:3">
      <c r="A25" s="2" t="s">
        <v>46</v>
      </c>
      <c r="B25" s="2" t="s">
        <v>47</v>
      </c>
      <c r="C25" s="2" t="s">
        <v>10</v>
      </c>
    </row>
    <row r="26" spans="1:3">
      <c r="A26" s="2" t="s">
        <v>48</v>
      </c>
      <c r="B26" s="2" t="s">
        <v>49</v>
      </c>
      <c r="C26" s="2" t="s">
        <v>6</v>
      </c>
    </row>
    <row r="27" spans="1:3">
      <c r="A27" s="2" t="s">
        <v>50</v>
      </c>
      <c r="B27" s="2" t="s">
        <v>51</v>
      </c>
      <c r="C27" s="2" t="s">
        <v>1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3T09:28:51Z</dcterms:created>
  <dcterms:modified xmlns:dcterms="http://purl.org/dc/terms/" xmlns:xsi="http://www.w3.org/2001/XMLSchema-instance" xsi:type="dcterms:W3CDTF">2018-07-23T09:28:51Z</dcterms:modified>
</cp:coreProperties>
</file>